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ALCHEM CORP</t>
        </is>
      </c>
    </row>
    <row r="7">
      <c r="A7" s="4" t="inlineStr">
        <is>
          <t>Entity Central Index Key</t>
        </is>
      </c>
      <c r="B7" s="4" t="inlineStr">
        <is>
          <t>0000009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The following table sets forth the compensation for our Chief Executive Officer and the
average compensation for our other named executive officers, both as reported in the Summary Compensation Table and with certain adjustments to reflect the “compensation actually paid” (“CAP”) to such individuals, as defined under SEC rules,
for each of 2022, 2021 and 2020. The table also provides information on our cumulative total shareholder return (“TSR”), the cumulative TSR of our peer group, Net Income (which we refer to as “Net Earnings” in the Consolidated Statements of
Earnings in our Form 10-K) and Adjusted EBITDA over such years in accordance with SEC rules. Pay Versus Performance Table
​
Year ​ ​
Summary Compensation Table Total for PEO 1 ​ ​
Compensation Actually Paid to PEO 2 ​ ​
Average Summary Compensation Table Total for Non-PEO NEOs 1 ​ ​
Average Compensation Actually Paid to Non-PEO NEOs 2 ​ ​
Value of Initial Fixed $100 Investment Based On: ​ ​
Net Income 4 ($000s) ​ ​
Adjusted EBITDA 5 ($000s) ​
​
Balchem Total Shareholder Return 3 ​ ​
Peer Group Total Shareholder Return 3 ​
​
(a) ​ ​
(b) ​ ​
(c) ​ ​
(d) ​ ​
(e) ​ ​
(f) ​ ​
(g) ​ ​
(h) ​ ​
(i) ​
​
2022 ​ ​
$ 11,851,472 ​ ​
$7,879,034 ​ ​
$ 1,171,778 ​ ​
$ 590,128 ​ ​
$ 121.95 ​ ​
$ 123.18 ​ ​
$105,367 ​ ​
$216,089 ​
​
2021 ​ ​
$ 5,761,673 ​ ​
$ 12,201,461 ​ ​
$1,260,686 ​ ​
$2,362,829 ​ ​
$167.40 ​ ​
$142.61 ​ ​
$ 96,104 ​ ​
$189,840 ​
​
2020 ​ ​
$4,620,255 ​ ​
$ 5,611,326 ​ ​
$ 1,022,275 ​ ​
$ 1,366,466 ​ ​
$ 113.96 ​ ​
$ 115.20 ​ ​
$ 84,623 ​ ​
$ 174,247 ​ Notes:
1.
Amounts represent compensation actually paid (“CAP”) to our principal executive officer (“PEO”) and the
average CAP to our remaining NEOs for the relevant fiscal year, as determined under SEC rules and described below, which includes the individuals indicated in the table below for each fiscal year.
​
Year ​ ​
PEO ​ ​
Non-PEO NEOs ​
​
2022 ​ ​
Ted Harris ​ ​
Martin Bengtsson, Jim Hyde, Martin Reid, Jonathan Griffin, Hatsuki Miyata ​
​
2021 ​ ​
Ted Harris ​ ​
Martin Bengtsson, Jim Hyde, Mark Stach, William Backus, Martin Reid ​
​
2020 ​ ​
Ted Harris ​ ​
Martin Bengtsson, Jim Hyde, Mark Stach, William Backus, Scott Mason ​
2.
CAP for the PEO and average CAP for our other NEOs in each of 2022, 2021 and 2020 reflect the respective
amounts set forth in columns (b) and (d) of the table above, adjusted as set forth in the tables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Executive Compensation Committee in regards to the PEO’s and our other
NEOs’ compensation for fiscal year 2022, see the section titled “Compensation Discussion and Analysis” of this proxy statement. PEO SCT Total to CAP Reconciliation:
​
PEO: Mr. Ted Harris ​ ​
2022 ​ ​
2021 ​ ​
2020 ​
​
Total Compensation as reported in SCT ​ ​
$ 11,851,472 ​ ​
$ 5,761,673 ​ ​
$4,620,255 ​
​
Subtract grant date fair value of equity awards granted during fiscal year
reported in SCT ​ ​
$(9,614,000) ​ ​
$(2,890,856) ​ ​
$(2,253,423) ​
​
Add fair value of equity compensation granted in current year – value at year-end ​ ​
$ 8,784,799 ​ ​
$ 5,056,198 ​ ​
$ 2,511,162 ​
​
Add dividends paid on unvested shares/share units ​ ​
$ 50,625 ​ ​
$ 15,217 ​ ​
$ 6,068 ​
​
Add/subtract change in fair value from end of prior fiscal year to end of current
fiscal year for awards made in prior fiscal years that were unvested at end of current fiscal year ​ ​
$ (2,243,152) ​ ​
$ 4,165,417 ​ ​
$ 622,749 ​
​
Add/subtract change in fair value from end of prior fiscal year to vesting date
for awards made in prior fiscal years that vested during current fiscal year ​ ​
$ (747,011) ​ ​
$ 93,812 ​ ​
$ 104,515 ​
​
PEO: Mr. Ted Harris ​ ​
2022 ​ ​
2021 ​ ​
2020 ​
​
Subtract fair value of forfeited awards determined at end of prior year for
awards made in prior fiscal years that were forfeited during current fiscal year ​ ​
$ (203,699) ​ ​
— ​ ​
— ​
​
Compensation Actually Paid to PEO ​ ​
$7,879,034 ​ ​
$12,201,461 ​ ​
$5,611,326 ​ Average Non-PEO NEOs SCT Total to CAP Reconciliation:
​
Non-PEO NEOs (Average) ​ ​
2022 ​ ​
2021 ​ ​
2020 ​
​
Total Compensation as reported in SCT ​ ​
$ 1,171,778 ​ ​
$1,260,686 ​ ​
$ 1,022,275 ​
​
Subtract grant date fair value of equity awards granted during fiscal year
reported in SCT ​ ​
$(520,728) ​ ​
$ (513,216) ​ ​
$ (371,859) ​
​
Add fair value of equity compensation granted in current year – value at year-end ​ ​
$ 438,360 ​ ​
$ 886,531 ​ ​
$ 506,755 ​
​
Add dividends paid on unvested shares/share units and stock options ​ ​
$ 6,688 ​ ​
$ 2,628 ​ ​
$ 2,726 ​
​
Add/subtract change in fair value from end of prior fiscal year to end of current
fiscal year for awards made in prior fiscal years that were unvested at end of current fiscal year ​ ​
$(345,097) ​ ​
$ 717,164 ​ ​
$ 175,648 ​
​
Add/subtract change in fair value from end of prior fiscal year to vesting date
for awards made in prior fiscal years that vested during current fiscal year ​ ​
$ (141,472) ​ ​
$ 9,036 ​ ​
$ 30,921 ​
​
Subtract fair value of forfeited awards determined at end of prior year for
awards made in prior fiscal years that were forfeited during current fiscal year ​ ​
$ (19,401) ​ ​
— ​ ​
— ​
​
Compensation Actually Paid to Non-PEO NEOs ​ ​
$ 590,128 ​ ​
$2,362,829 ​ ​
$1,366,466 ​
3.
TSR is cumulative (assuming $100 was invested on December 31, 2019) for the measurement periods beginning
on December 31, 2019 and ending on December 31 of each of 2022, 2021 and 2020, respectively, calculated in accordance with Item 201(e) of Regulation S-K. The peer group for purposes of this table is the Dow Jones U.S. Specialty
Chemicals Index. Historic stock price performance is not necessarily indicative of future stock performance.
4.
Reflects “Net Earnings” in the Company’s Consolidated Statements of Earnings included in the Company’s
Annual Reports on Form 10-K for each of the years ended December 31, 2022, 2021 and 2020.
5.
Adjusted EBITDA is the financial measure from the tabular list of Company Performance Metrics below which,
in the Company’s assessment, represents the most important financial measure used by the Company to link compensation and performance in 2022. Adjusted EBITDA as used in this Proxy Statement is a non-GAAP financial measure calculated by
adding interest, taxes, depreciation, amortization, and other expenses to earning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Amounts represent compensation actually paid (“CAP”) to our principal executive officer (“PEO”) and the
average CAP to our remaining NEOs for the relevant fiscal year, as determined under SEC rules and described below, which includes the individuals indicated in the table below for each fiscal year.
​
Year ​ ​
PEO ​ ​
Non-PEO NEOs ​
​
2022 ​ ​
Ted Harris ​ ​
Martin Bengtsson, Jim Hyde, Martin Reid, Jonathan Griffin, Hatsuki Miyata ​
​
2021 ​ ​
Ted Harris ​ ​
Martin Bengtsson, Jim Hyde, Mark Stach, William Backus, Martin Reid ​
​
2020 ​ ​
Ted Harris ​ ​
Martin Bengtsson, Jim Hyde, Mark Stach, William Backus, Scott Mason ​</t>
        </is>
      </c>
      <c r="C6" s="4" t="inlineStr">
        <is>
          <t xml:space="preserve"> </t>
        </is>
      </c>
      <c r="D6" s="4" t="inlineStr">
        <is>
          <t xml:space="preserve"> </t>
        </is>
      </c>
    </row>
    <row r="7">
      <c r="A7" s="4" t="inlineStr">
        <is>
          <t>Peer Group Issuers, Footnote [Text Block]</t>
        </is>
      </c>
      <c r="B7" s="4" t="inlineStr">
        <is>
          <t>3.
TSR is cumulative (assuming $100 was invested on December 31, 2019) for the measurement periods beginning
on December 31, 2019 and ending on December 31 of each of 2022, 2021 and 2020, respectively, calculated in accordance with Item 201(e) of Regulation S-K. The peer group for purposes of this table is the Dow Jones U.S. Specialty
Chemicals Index. Historic stock price performance is not necessarily indicative of future stock performance.</t>
        </is>
      </c>
      <c r="C7" s="4" t="inlineStr">
        <is>
          <t xml:space="preserve"> </t>
        </is>
      </c>
      <c r="D7" s="4" t="inlineStr">
        <is>
          <t xml:space="preserve"> </t>
        </is>
      </c>
    </row>
    <row r="8">
      <c r="A8" s="4" t="inlineStr">
        <is>
          <t>PEO Total Compensation Amount</t>
        </is>
      </c>
      <c r="B8" s="5" t="n">
        <v>11851472</v>
      </c>
      <c r="C8" s="5" t="n">
        <v>5761673</v>
      </c>
      <c r="D8" s="5" t="n">
        <v>4620255</v>
      </c>
    </row>
    <row r="9">
      <c r="A9" s="4" t="inlineStr">
        <is>
          <t>PEO Actually Paid Compensation Amount</t>
        </is>
      </c>
      <c r="B9" s="5" t="n">
        <v>7879034</v>
      </c>
      <c r="C9" s="6" t="n">
        <v>12201461</v>
      </c>
      <c r="D9" s="6" t="n">
        <v>5611326</v>
      </c>
    </row>
    <row r="10">
      <c r="A10" s="4" t="inlineStr">
        <is>
          <t>Adjustment To PEO Compensation, Footnote [Text Block]</t>
        </is>
      </c>
      <c r="B10" s="4" t="inlineStr">
        <is>
          <t>2.
CAP for the PEO and average CAP for our other NEOs in each of 2022, 2021 and 2020 reflect the respective
amounts set forth in columns (b) and (d) of the table above, adjusted as set forth in the tables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Executive Compensation Committee in regards to the PEO’s and our other
NEOs’ compensation for fiscal year 2022, see the section titled “Compensation Discussion and Analysis” of this proxy statement. PEO SCT Total to CAP Reconciliation:
​
PEO: Mr. Ted Harris ​ ​
2022 ​ ​
2021 ​ ​
2020 ​
​
Total Compensation as reported in SCT ​ ​
$ 11,851,472 ​ ​
$ 5,761,673 ​ ​
$4,620,255 ​
​
Subtract grant date fair value of equity awards granted during fiscal year
reported in SCT ​ ​
$(9,614,000) ​ ​
$(2,890,856) ​ ​
$(2,253,423) ​
​
Add fair value of equity compensation granted in current year – value at year-end ​ ​
$ 8,784,799 ​ ​
$ 5,056,198 ​ ​
$ 2,511,162 ​
​
Add dividends paid on unvested shares/share units ​ ​
$ 50,625 ​ ​
$ 15,217 ​ ​
$ 6,068 ​
​
Add/subtract change in fair value from end of prior fiscal year to end of current
fiscal year for awards made in prior fiscal years that were unvested at end of current fiscal year ​ ​
$ (2,243,152) ​ ​
$ 4,165,417 ​ ​
$ 622,749 ​
​
Add/subtract change in fair value from end of prior fiscal year to vesting date
for awards made in prior fiscal years that vested during current fiscal year ​ ​
$ (747,011) ​ ​
$ 93,812 ​ ​
$ 104,515 ​
​
PEO: Mr. Ted Harris ​ ​
2022 ​ ​
2021 ​ ​
2020 ​
​
Subtract fair value of forfeited awards determined at end of prior year for
awards made in prior fiscal years that were forfeited during current fiscal year ​ ​
$ (203,699) ​ ​
— ​ ​
— ​
​
Compensation Actually Paid to PEO ​ ​
$7,879,034 ​ ​
$12,201,461 ​ ​
$5,611,326 ​</t>
        </is>
      </c>
      <c r="C10" s="4" t="inlineStr">
        <is>
          <t xml:space="preserve"> </t>
        </is>
      </c>
      <c r="D10" s="4" t="inlineStr">
        <is>
          <t xml:space="preserve"> </t>
        </is>
      </c>
    </row>
    <row r="11">
      <c r="A11" s="4" t="inlineStr">
        <is>
          <t>Non-PEO NEO Average Total Compensation Amount</t>
        </is>
      </c>
      <c r="B11" s="5" t="n">
        <v>1171778</v>
      </c>
      <c r="C11" s="6" t="n">
        <v>1260686</v>
      </c>
      <c r="D11" s="6" t="n">
        <v>1022275</v>
      </c>
    </row>
    <row r="12">
      <c r="A12" s="4" t="inlineStr">
        <is>
          <t>Non-PEO NEO Average Compensation Actually Paid Amount</t>
        </is>
      </c>
      <c r="B12" s="5" t="n">
        <v>590128</v>
      </c>
      <c r="C12" s="6" t="n">
        <v>2362829</v>
      </c>
      <c r="D12" s="6" t="n">
        <v>1366466</v>
      </c>
    </row>
    <row r="13">
      <c r="A13" s="4" t="inlineStr">
        <is>
          <t>Adjustment to Non-PEO NEO Compensation Footnote [Text Block]</t>
        </is>
      </c>
      <c r="B13" s="4" t="inlineStr">
        <is>
          <t>2.
CAP for the PEO and average CAP for our other NEOs in each of 2022, 2021 and 2020 reflect the respective
amounts set forth in columns (b) and (d) of the table above, adjusted as set forth in the tables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Executive Compensation Committee in regards to the PEO’s and our other
NEOs’ compensation for fiscal year 2022, see the section titled “Compensation Discussion and Analysis” of this proxy statement. Average Non-PEO NEOs SCT Total to CAP Reconciliation:
​
Non-PEO NEOs (Average) ​ ​
2022 ​ ​
2021 ​ ​
2020 ​
​
Total Compensation as reported in SCT ​ ​
$ 1,171,778 ​ ​
$1,260,686 ​ ​
$ 1,022,275 ​
​
Subtract grant date fair value of equity awards granted during fiscal year
reported in SCT ​ ​
$(520,728) ​ ​
$ (513,216) ​ ​
$ (371,859) ​
​
Add fair value of equity compensation granted in current year – value at year-end ​ ​
$ 438,360 ​ ​
$ 886,531 ​ ​
$ 506,755 ​
​
Add dividends paid on unvested shares/share units and stock options ​ ​
$ 6,688 ​ ​
$ 2,628 ​ ​
$ 2,726 ​
​
Add/subtract change in fair value from end of prior fiscal year to end of current
fiscal year for awards made in prior fiscal years that were unvested at end of current fiscal year ​ ​
$(345,097) ​ ​
$ 717,164 ​ ​
$ 175,648 ​
​
Add/subtract change in fair value from end of prior fiscal year to vesting date
for awards made in prior fiscal years that vested during current fiscal year ​ ​
$ (141,472) ​ ​
$ 9,036 ​ ​
$ 30,921 ​
​
Subtract fair value of forfeited awards determined at end of prior year for
awards made in prior fiscal years that were forfeited during current fiscal year ​ ​
$ (19,401) ​ ​
— ​ ​
— ​
​
Compensation Actually Paid to Non-PEO NEOs ​ ​
$ 590,128 ​ ​
$2,362,829 ​ ​
$1,366,466 ​</t>
        </is>
      </c>
      <c r="C13" s="4" t="inlineStr">
        <is>
          <t xml:space="preserve"> </t>
        </is>
      </c>
      <c r="D13" s="4" t="inlineStr">
        <is>
          <t xml:space="preserve"> </t>
        </is>
      </c>
    </row>
    <row r="14">
      <c r="A14" s="4" t="inlineStr">
        <is>
          <t>Compensation Actually Paid vs. Total Shareholder Return [Text Block]</t>
        </is>
      </c>
      <c r="B14" s="4" t="inlineStr">
        <is>
          <t>CAP vs. TSR The following graph compares compensation actually paid to our PEOs and the average
compensation actually paid to our other NEOs to (i) our cumulative TSR, and (ii) Dow Jones U.S. Specialty Chemicals Index TSR, for the fiscal years ended December 31, 2020, 2021 and 2022.</t>
        </is>
      </c>
      <c r="C14" s="4" t="inlineStr">
        <is>
          <t xml:space="preserve"> </t>
        </is>
      </c>
      <c r="D14" s="4" t="inlineStr">
        <is>
          <t xml:space="preserve"> </t>
        </is>
      </c>
    </row>
    <row r="15">
      <c r="A15" s="4" t="inlineStr">
        <is>
          <t>Compensation Actually Paid vs. Net Income [Text Block]</t>
        </is>
      </c>
      <c r="B15" s="4" t="inlineStr">
        <is>
          <t>CAP vs. GAAP Net Earnings The following graph compares (i) compensation actually paid to our PEOs and the average
compensation actually paid to our other NEOs to (ii) our net earnings, for the fiscal years ended December 31, 2020, 2021 and 2022.</t>
        </is>
      </c>
      <c r="C15" s="4" t="inlineStr">
        <is>
          <t xml:space="preserve"> </t>
        </is>
      </c>
      <c r="D15" s="4" t="inlineStr">
        <is>
          <t xml:space="preserve"> </t>
        </is>
      </c>
    </row>
    <row r="16">
      <c r="A16" s="4" t="inlineStr">
        <is>
          <t>Compensation Actually Paid vs. Company Selected Measure [Text Block]</t>
        </is>
      </c>
      <c r="B16" s="4" t="inlineStr">
        <is>
          <t xml:space="preserve">CAP vs. Company Selected Measure The following graph compares (i) compensation actually paid to our PEOs and the average
compensation actually paid to our other NEOs to (ii) annual adjusted EBITDA, for the fiscal years ended December 31, 2020, 2021 and 2022.  </t>
        </is>
      </c>
      <c r="C16" s="4" t="inlineStr">
        <is>
          <t xml:space="preserve"> </t>
        </is>
      </c>
      <c r="D16" s="4" t="inlineStr">
        <is>
          <t xml:space="preserve"> </t>
        </is>
      </c>
    </row>
    <row r="17">
      <c r="A17" s="4" t="inlineStr">
        <is>
          <t>Total Shareholder Return Vs Peer Group [Text Block]</t>
        </is>
      </c>
      <c r="B17" s="4" t="inlineStr">
        <is>
          <t>CAP vs. TSR The following graph compares compensation actually paid to our PEOs and the average
compensation actually paid to our other NEOs to (i) our cumulative TSR, and (ii) Dow Jones U.S. Specialty Chemicals Index TSR, for the fiscal years ended December 31, 2020, 2021 and 2022.</t>
        </is>
      </c>
      <c r="C17" s="4" t="inlineStr">
        <is>
          <t xml:space="preserve"> </t>
        </is>
      </c>
      <c r="D17" s="4" t="inlineStr">
        <is>
          <t xml:space="preserve"> </t>
        </is>
      </c>
    </row>
    <row r="18">
      <c r="A18" s="4" t="inlineStr">
        <is>
          <t>Tabular List [Table Text Block]</t>
        </is>
      </c>
      <c r="B18" s="4" t="inlineStr">
        <is>
          <t xml:space="preserve">Most Important Financial Performance Measures The unranked list below represents the Company’s most important measures used to link
compensation to performance:
​
Company Performance Metrics 1 ​ ​
​
​
Adjusted EBITDA ​ ​
​
​
EBITDA ​ ​
​
​
Free Cash Flow ​ ​
​
​
Total Shareholder Return ​ ​
​
(1)
For further information regarding these company performance metrics and
their function in the Company’s executive compensation program, please see the “Compensation Discussion and Analysis” section of this Proxy Statement. </t>
        </is>
      </c>
      <c r="C18" s="4" t="inlineStr">
        <is>
          <t xml:space="preserve"> </t>
        </is>
      </c>
      <c r="D18" s="4" t="inlineStr">
        <is>
          <t xml:space="preserve"> </t>
        </is>
      </c>
    </row>
    <row r="19">
      <c r="A19" s="4" t="inlineStr">
        <is>
          <t>Total Shareholder Return Amount</t>
        </is>
      </c>
      <c r="B19" s="7" t="n">
        <v>121.95</v>
      </c>
      <c r="C19" s="8" t="n">
        <v>167.4</v>
      </c>
      <c r="D19" s="9" t="n">
        <v>113.96</v>
      </c>
    </row>
    <row r="20">
      <c r="A20" s="4" t="inlineStr">
        <is>
          <t>Peer Group Total Shareholder Return Amount</t>
        </is>
      </c>
      <c r="B20" s="9" t="n">
        <v>123.18</v>
      </c>
      <c r="C20" s="9" t="n">
        <v>142.61</v>
      </c>
      <c r="D20" s="8" t="n">
        <v>115.2</v>
      </c>
    </row>
    <row r="21">
      <c r="A21" s="4" t="inlineStr">
        <is>
          <t>Net Income (Loss)</t>
        </is>
      </c>
      <c r="B21" s="5" t="n">
        <v>105367000</v>
      </c>
      <c r="C21" s="5" t="n">
        <v>96104000</v>
      </c>
      <c r="D21" s="5" t="n">
        <v>84623000</v>
      </c>
    </row>
    <row r="22">
      <c r="A22" s="4" t="inlineStr">
        <is>
          <t>Company Selected Measure Amount</t>
        </is>
      </c>
      <c r="B22" s="6" t="n">
        <v>216089000</v>
      </c>
      <c r="C22" s="6" t="n">
        <v>189840000</v>
      </c>
      <c r="D22" s="6" t="n">
        <v>174247000</v>
      </c>
    </row>
    <row r="23">
      <c r="A23" s="4" t="inlineStr">
        <is>
          <t>PEO Name</t>
        </is>
      </c>
      <c r="B23" s="4" t="inlineStr">
        <is>
          <t>Ted Harris</t>
        </is>
      </c>
      <c r="C23" s="4" t="inlineStr">
        <is>
          <t>Ted Harris</t>
        </is>
      </c>
      <c r="D23" s="4" t="inlineStr">
        <is>
          <t>Ted Harri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5.
Adjusted EBITDA is the financial measure from the tabular list of Company Performance Metrics below which,
in the Company’s assessment, represents the most important financial measure used by the Company to link compensation and performance in 2022. Adjusted EBITDA as used in this Proxy Statement is a non-GAAP financial measure calculated by
adding interest, taxes, depreciation, amortization, and other expenses to earning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hareholder Return</t>
        </is>
      </c>
      <c r="C36" s="4" t="inlineStr">
        <is>
          <t xml:space="preserve"> </t>
        </is>
      </c>
      <c r="D36" s="4" t="inlineStr">
        <is>
          <t xml:space="preserve"> </t>
        </is>
      </c>
    </row>
    <row r="37">
      <c r="A37" s="4" t="inlineStr">
        <is>
          <t>PEO [Member] | Grant Date Fair Value of Equity Awards Granted during Fiscal Year Report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9614000</v>
      </c>
      <c r="C39" s="5" t="n">
        <v>-2890856</v>
      </c>
      <c r="D39" s="5" t="n">
        <v>-2253423</v>
      </c>
    </row>
    <row r="40">
      <c r="A40" s="4" t="inlineStr">
        <is>
          <t>PEO [Member] | Fair Value of Equity Compensation Granted in Current Year - Value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784799</v>
      </c>
      <c r="C42" s="6" t="n">
        <v>5056198</v>
      </c>
      <c r="D42" s="6" t="n">
        <v>2511162</v>
      </c>
    </row>
    <row r="43">
      <c r="A43" s="4" t="inlineStr">
        <is>
          <t>PEO [Member] | Dividends Paid on Unvested Shares/Share Uni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0625</v>
      </c>
      <c r="C45" s="6" t="n">
        <v>15217</v>
      </c>
      <c r="D45" s="6" t="n">
        <v>6068</v>
      </c>
    </row>
    <row r="46">
      <c r="A46" s="4" t="inlineStr">
        <is>
          <t>PEO [Member] | Change in Fair Value from End of Prior Fiscal Year to End of Current Fiscal Year for Awards made in Prior Fiscal Years that were Unvested at End of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243152</v>
      </c>
      <c r="C48" s="6" t="n">
        <v>4165417</v>
      </c>
      <c r="D48" s="6" t="n">
        <v>622749</v>
      </c>
    </row>
    <row r="49">
      <c r="A49" s="4" t="inlineStr">
        <is>
          <t>PEO [Member] | Change in Fair Value from End of Prior Fiscal Year to Vesting Date for Awards made in Prior Fiscal Years that Vested During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47011</v>
      </c>
      <c r="C51" s="6" t="n">
        <v>93812</v>
      </c>
      <c r="D51" s="6" t="n">
        <v>104515</v>
      </c>
    </row>
    <row r="52">
      <c r="A52" s="4" t="inlineStr">
        <is>
          <t>PEO [Member] | Fair Value of Forfeited Awards Determined at End of Prior Year For Awards made in Prior Fiscal Years that were Forfeited During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3699</v>
      </c>
      <c r="C54" s="6" t="n">
        <v>0</v>
      </c>
      <c r="D54" s="6" t="n">
        <v>0</v>
      </c>
    </row>
    <row r="55">
      <c r="A55" s="4" t="inlineStr">
        <is>
          <t>Non-PEO NEO [Member] | Grant Date Fair Value of Equity Awards Granted during Fiscal Year Reported in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20728</v>
      </c>
      <c r="C57" s="6" t="n">
        <v>-513216</v>
      </c>
      <c r="D57" s="6" t="n">
        <v>-371859</v>
      </c>
    </row>
    <row r="58">
      <c r="A58" s="4" t="inlineStr">
        <is>
          <t>Non-PEO NEO [Member] | Fair Value of Equity Compensation Granted in Current Year - Value at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38360</v>
      </c>
      <c r="C60" s="6" t="n">
        <v>886531</v>
      </c>
      <c r="D60" s="6" t="n">
        <v>506755</v>
      </c>
    </row>
    <row r="61">
      <c r="A61" s="4" t="inlineStr">
        <is>
          <t>Non-PEO NEO [Member] | Dividends Paid on Unvested Shares/Share Uni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688</v>
      </c>
      <c r="C63" s="6" t="n">
        <v>2628</v>
      </c>
      <c r="D63" s="6" t="n">
        <v>2726</v>
      </c>
    </row>
    <row r="64">
      <c r="A64" s="4" t="inlineStr">
        <is>
          <t>Non-PEO NEO [Member] | Change in Fair Value from End of Prior Fiscal Year to End of Current Fiscal Year for Awards made in Prior Fiscal Years that were Unvested at End of Current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45097</v>
      </c>
      <c r="C66" s="6" t="n">
        <v>717164</v>
      </c>
      <c r="D66" s="6" t="n">
        <v>175648</v>
      </c>
    </row>
    <row r="67">
      <c r="A67" s="4" t="inlineStr">
        <is>
          <t>Non-PEO NEO [Member] | Change in Fair Value from End of Prior Fiscal Year to Vesting Date for Awards made in Prior Fiscal Years that Vested During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41472</v>
      </c>
      <c r="C69" s="6" t="n">
        <v>9036</v>
      </c>
      <c r="D69" s="6" t="n">
        <v>30921</v>
      </c>
    </row>
    <row r="70">
      <c r="A70" s="4" t="inlineStr">
        <is>
          <t>Non-PEO NEO [Member] | Fair Value of Forfeited Awards Determined at End of Prior Year For Awards made in Prior Fiscal Years that were Forfeited During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9401</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9:46Z</dcterms:created>
  <dcterms:modified xmlns:dcterms="http://purl.org/dc/terms/" xmlns:xsi="http://www.w3.org/2001/XMLSchema-instance" xsi:type="dcterms:W3CDTF">2023-04-28T20:19:46Z</dcterms:modified>
</cp:coreProperties>
</file>